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AND SUMMARY OF " sheetId="6" r:id="rId6"/>
    <s:sheet name="2. STOCKHOLDERS' EQUITY" sheetId="7" r:id="rId7"/>
    <s:sheet name="3. COMMITMENT AND CONTINGENCIES" sheetId="8" r:id="rId8"/>
    <s:sheet name="4. CONCENTRATIONS" sheetId="9" r:id="rId9"/>
    <s:sheet name="5. DISCONTINUED OPEARTIONS" sheetId="10" r:id="rId10"/>
    <s:sheet name="6. CAPITAL LEASES" sheetId="11" r:id="rId11"/>
    <s:sheet name="7. NOTE PAYABLE TO VENDOR" sheetId="12" r:id="rId12"/>
    <s:sheet name="8. TRANSACTIONS WITH NON-RELATE" sheetId="13" r:id="rId13"/>
    <s:sheet name="9. GOING CONCERN" sheetId="14" r:id="rId14"/>
    <s:sheet name="10. SUBSEQUENT EVENTS" sheetId="15" r:id="rId15"/>
    <s:sheet name="1. ORGANIZATION AND SUMMARY O16" sheetId="16" r:id="rId16"/>
    <s:sheet name="1. ORGANIZATION AND SUMMARY O17" sheetId="17" r:id="rId17"/>
    <s:sheet name="5. DISCONTINUED OPERATONS (Tabl" sheetId="18" r:id="rId18"/>
    <s:sheet name="6. CAPITAL LEASES (Tables)" sheetId="19" r:id="rId19"/>
    <s:sheet name="1. ORGANIZATION AND SUMMARY O20" sheetId="20" r:id="rId20"/>
    <s:sheet name="6. CAPITAL LEASES (Details)" sheetId="21" r:id="rId21"/>
    <s:sheet name="9. DISCONTINUED OPERATIONS (Det" sheetId="22" r:id="rId22"/>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Mar. 31, 2016</t>
  </si>
  <si>
    <t>May. 13, 2016</t>
  </si>
  <si>
    <t>Document And Entity Information</t>
  </si>
  <si>
    <t>Entity Registrant Name</t>
  </si>
  <si>
    <t>Boston Carrier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Trade Receivables, net</t>
  </si>
  <si>
    <t xml:space="preserve"> </t>
  </si>
  <si>
    <t>Prepaid expenses and other current assets</t>
  </si>
  <si>
    <t>Assets from discontinued operation</t>
  </si>
  <si>
    <t>Total current assets</t>
  </si>
  <si>
    <t>LEASED VESSEL, NET OF ACCUMULATED DEPRECIATION</t>
  </si>
  <si>
    <t>NONCURRENT ASSETS</t>
  </si>
  <si>
    <t>Security deposit for Bareboat Contract</t>
  </si>
  <si>
    <t>Assets from discontinued operations</t>
  </si>
  <si>
    <t>Total Noncurrent Assets</t>
  </si>
  <si>
    <t>TOTAL ASSETS</t>
  </si>
  <si>
    <t>CURRENT LIABILITIES</t>
  </si>
  <si>
    <t>Accounts payable and accrued expenses</t>
  </si>
  <si>
    <t>Due to non-related party</t>
  </si>
  <si>
    <t>Capital Lease, Current</t>
  </si>
  <si>
    <t>Stock subscription liability</t>
  </si>
  <si>
    <t>Note Payable</t>
  </si>
  <si>
    <t>Liabilities from discontinued operation</t>
  </si>
  <si>
    <t>Total current liabilities</t>
  </si>
  <si>
    <t>NONCURRENT LIABILITIES</t>
  </si>
  <si>
    <t>Capital Lease, Long term</t>
  </si>
  <si>
    <t>Total noncurrent liabilities</t>
  </si>
  <si>
    <t>TOTAL LIABILITIES</t>
  </si>
  <si>
    <t>Stockholders Equity</t>
  </si>
  <si>
    <t>Series A Preferred shares, $0.0001 par value, 1,850,000 authorized. 1,850,000 and 0 shares issued and outstanding as of March 31, 2016 and December 31, 2015, respectively</t>
  </si>
  <si>
    <t>Series B Preferred Shares, $0.0001 par value, 250,000 shares authorized, 250,000 shares issued and outstanding as of March 31, 2016 and December 31, 2015, respectively</t>
  </si>
  <si>
    <t>Series C Preferred Shares, $0.0001 par value, 5,000,000,000 shares authorized, 0 shares issued and outstanding as of March 31, 2016 and December 31, 2015, respectively</t>
  </si>
  <si>
    <t>Common shares, $0.0001 par value, 40,000,000,000 shares authorized, 147,500,000 and 111,225,013 shares issued and and outstanding as of March 31, 2016 and December 31, 2015, respectively</t>
  </si>
  <si>
    <t>Class B Common shares, $0.0001 par value, 5,000,000,000 shares authorized, 0 shares issued and outstanding as of March 31, 2016 and December 31, 2015</t>
  </si>
  <si>
    <t>Additional paid-in capital</t>
  </si>
  <si>
    <t>Accumulated deficit</t>
  </si>
  <si>
    <t>TOTAL SHAREHOLDERS' (DEFICIT)/ EQUITY</t>
  </si>
  <si>
    <t>TOTAL LIABILITIES AND SHAREHOLDERS' (DEFICIT)/ EQUITY</t>
  </si>
  <si>
    <t>Balance Sheets (Parenthetical) - $ / shares</t>
  </si>
  <si>
    <t>Statement of Financial Position [Abstract]</t>
  </si>
  <si>
    <t>Preferred Series A Stock Par Value</t>
  </si>
  <si>
    <t>Preferred Series A Stock Shares Authorized</t>
  </si>
  <si>
    <t>Preferred Series A Stock Shares Issued</t>
  </si>
  <si>
    <t>Preferred Series A Stock Shares Outstanding</t>
  </si>
  <si>
    <t>Preferred Series B Stock Par Value</t>
  </si>
  <si>
    <t>Preferred Series B Stock Shares Authorized</t>
  </si>
  <si>
    <t>Preferred Series BStock Shares Issued</t>
  </si>
  <si>
    <t>Preferred Series B Stock Shares Outstanding</t>
  </si>
  <si>
    <t>Preferred Series C Stock Par Value</t>
  </si>
  <si>
    <t>Preferred Series C Stock Shares Authorized</t>
  </si>
  <si>
    <t>Preferred Series C Stock Shares Issued</t>
  </si>
  <si>
    <t>Preferred Series C Stock Shares Outstanding</t>
  </si>
  <si>
    <t>Common Stock Par Value</t>
  </si>
  <si>
    <t>Common Stock Shares Authorized</t>
  </si>
  <si>
    <t>Common Stock Shares Issued</t>
  </si>
  <si>
    <t>Common Stock Shares Outstanding</t>
  </si>
  <si>
    <t>Class B Common Stock Shares Par Value</t>
  </si>
  <si>
    <t>Class B Common Stock Shares Authorized</t>
  </si>
  <si>
    <t>Class B Common Stock Shares Issued</t>
  </si>
  <si>
    <t>Class B Common Stock Shares Outstanding</t>
  </si>
  <si>
    <t>Statements of Operations - USD ($)</t>
  </si>
  <si>
    <t>Mar. 31, 2015</t>
  </si>
  <si>
    <t>Income Statement [Abstract]</t>
  </si>
  <si>
    <t>Revenue – Shipping related</t>
  </si>
  <si>
    <t>Total Revenues</t>
  </si>
  <si>
    <t>EXPENSES:</t>
  </si>
  <si>
    <t>Voyage expenses</t>
  </si>
  <si>
    <t>Direct vessel operating expenses</t>
  </si>
  <si>
    <t>General and administrative</t>
  </si>
  <si>
    <t>Depreciation and amortization</t>
  </si>
  <si>
    <t>Total Operating Expenses</t>
  </si>
  <si>
    <t>LOSS FROM CONTINUING OPERATIONS</t>
  </si>
  <si>
    <t>OTHER EXPENSES:</t>
  </si>
  <si>
    <t>Interest Income/ (expense), net</t>
  </si>
  <si>
    <t>Loss from continuing operations before benefit for income taxes</t>
  </si>
  <si>
    <t>Provision for income taxes</t>
  </si>
  <si>
    <t>Loss from continuing operations</t>
  </si>
  <si>
    <t>Discontinued operations:</t>
  </si>
  <si>
    <t>Loss from discontinued operations, net of tax</t>
  </si>
  <si>
    <t>Loss from discontinued operations</t>
  </si>
  <si>
    <t>Net loss</t>
  </si>
  <si>
    <t>Net loss per share - basic and diluted</t>
  </si>
  <si>
    <t>Net Loss per share - basic and diluted</t>
  </si>
  <si>
    <t>Weighted average number of common shares outstanding - basic &amp; diluted</t>
  </si>
  <si>
    <t>Statements of Cash Flows - USD ($)</t>
  </si>
  <si>
    <t>Cash Flow from Operating Activities</t>
  </si>
  <si>
    <t>Net loss from continuing operations, net of income taxes</t>
  </si>
  <si>
    <t>Net loss from discontinued operations, net of income taxes</t>
  </si>
  <si>
    <t>Adjustments to reconcile net loss to net cash (used in) provided by Operating Activities</t>
  </si>
  <si>
    <t>Stock-based compensation expense</t>
  </si>
  <si>
    <t>Changes in assets and liabilities:</t>
  </si>
  <si>
    <t>(Increase) in Trade receivables</t>
  </si>
  <si>
    <t>(Increase) in Prepaid expenses and other current assets</t>
  </si>
  <si>
    <t>Increase in Accounts payable and accrued expenses</t>
  </si>
  <si>
    <t>Net cash used in Operating Activities - continuing operations</t>
  </si>
  <si>
    <t>Net cash provided by Operating Activities - discontinued operations</t>
  </si>
  <si>
    <t>Net cash provided by/ (used in) Operating Activities</t>
  </si>
  <si>
    <t>Cash Flows From Investing Activities</t>
  </si>
  <si>
    <t>Initial direct cost on leased vessel</t>
  </si>
  <si>
    <t>Net cash used in Investing Activities - continuing operations</t>
  </si>
  <si>
    <t>Net cash used in Investing Activities - discontinued operations</t>
  </si>
  <si>
    <t>Net cash provided by investing activities</t>
  </si>
  <si>
    <t>Cash Flows From Financing Activities</t>
  </si>
  <si>
    <t>Principal payments on capital lease</t>
  </si>
  <si>
    <t>Net Cash (used in)/ provided by Financing Activities - continuing operations</t>
  </si>
  <si>
    <t>Net Cash (used in)/ provided by Financing Activities - discontinued operations</t>
  </si>
  <si>
    <t>Net Cash (used in)/ provided by Financing Activites</t>
  </si>
  <si>
    <t>Net (decrease) in Cash</t>
  </si>
  <si>
    <t>Cash and cash equivalents - Beginning of period</t>
  </si>
  <si>
    <t>Cash and cash equivalents - End of period</t>
  </si>
  <si>
    <t>Less Cash and cash equivalents - End of period - discontinued operations</t>
  </si>
  <si>
    <t>Cash and cash equivalents - End of period - Continuing operations</t>
  </si>
  <si>
    <t>Supplemental disclosures of cash flow information</t>
  </si>
  <si>
    <t>Cash paid for interest</t>
  </si>
  <si>
    <t>Cash paid for income taxes</t>
  </si>
  <si>
    <t>Non-Cash Investing and Financing activities</t>
  </si>
  <si>
    <t>Purchase of vessel with capital lease</t>
  </si>
  <si>
    <t>Capitalized initial direct cost related to vessel with note payable and accrued interest</t>
  </si>
  <si>
    <t>1. ORGANIZATION AND SUMMARY OF SIGNIFICANT ACCOUNTING POLICIES</t>
  </si>
  <si>
    <t>Accounting Policies [Abstract]</t>
  </si>
  <si>
    <t>NOTE 1  ORGANIZATION AND SUMMARY
OF SIGNIFICANT ACCOUNTING POLICIES The Company was incorporated in Florida
on July 31, 2001. In September 21, 2001 the Company was acquired by PlaNet.Com, Inc., a Nevada public, non-reporting corporation.
Pla.Net.Com, Inc. was considered a shell at the time of acquisition. The acquisition was treated as a reverse acquisition (the
acquired company is treated as the acquiring company for accounting purposes). Pla.Net.Com, Inc. changed its name to Inpatient
Clinical Solutions, Inc. immediately after the merger. In February 2012 the Company changed
its name from Inpatient Clinical Solutions, Inc. to Integrated Inpatient Solutions, Inc. In August 26, 2014, the Company entered
into a Share Exchange Agreement pursuant to which the Company agreed to acquire all of the outstanding capital stock of Integrated
Timeshare Solutions, Inc., a Nevada corporation ( ITS Common Stock Through January 2016, the Company provided
interior design services targeting budget-minded individuals. The business operated under the trade name Integrated Interior Design.
The Company earned revenues from providing decorator services which were billed at hourly and per diem rates. The interior design
business operated in South Florida. The business provided interior design, interior staging, accompanied shopping, paint color
selection, architectural drawing and other design services. Boston Carriers Poseidon In January 2016, management decided
to exit the Discontinued Operations On February 29, 2016, Integrated Inpatient
Solutions, Inc. agreed to file Articles of Conversion with the Nevada Secretary of State and Articles of Domestications with the
Registrar of the Republic of the Marshall Islands effective March 21, 2016. Additionally, Integrated Inpatient Solutions, Inc.
agreed to adopt a Plan of Conversion, whereby Integrated Inpatient Solutions, Inc. would become a Marshall Islands company effective
March 2016. Concurrent with the Plan of Conversion, Integrated Inpatient Solutions, Inc. agreed to change its name to Boston Carriers,
Inc. The Company was renamed from Integrated Interior Design to Boston Carriers, Inc., on March 21, 2016, and at the same time
it redomiciled to Marshall Islands. On February 13, 2016, Poseidon
took delivery of the M/V Nikiforos, 1996 built Handymax vessel (45,693 dwt). The Company acquired this vessel pursuant to a Bareboat
Charter Party contract with Nikiforos Shipping SA. See also Note 3 below. The Companys vessel is primarily available for
charter on a spot voyage. Under a spot voyage charter, which generally lasts from several days to several months, the owner of
a vessel agrees to provide the vessel for the transport of specific goods between specific ports in return for the payment of an
agreed-upon freight per ton of cargo or, alternatively, for a specified total amount. All operating and specified voyage costs
are paid by the owner of the vessel. Basis of Presentation In the opinion of management, the accompanying
unaudited condensed consolidated financial statements of the Company and its subsidiaries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GAAP have been condensed or omitted pursuant to instructions, rules and regulations prescribed by the SEC.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5. The results of operations for the period ended March 31, 2016
are not necessarily indicative of the results to be expected for the full year. The consolidated condensed financial statements
of December 31, 2015 are derived from audited financial statements included in the Companys Annual Report on Form 10-K for
the year ended December 31, 2015. Revenue and expense recognition Revenue and expense recognition policies
for spot market voyage charters is as follow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Vessel, net Vessel, net is stated at cost, which
was adjusted to fair value, less accumulated depreciation. Vessel is depreciated on a straight-line basis over their estimated
useful lives, determined to be 25 years from date of initial delivery from the shipyard. The vessel is depreciated at the
lesser of the asset economic life or the term of the lease. Our leased vessel is depreciated over 5 years, which is its remaining
useful life at the date of acquisition. If regulations place limitations over the ability of a vessel to trade on a worldwide basis,
its remaining useful life would be adjusted, if necessary, at the date such regulations are adopted. Depreciation is based on cost,
which was adjusted to fair value, less the estimated residual scrap value. Depreciation expense of vessel assets for the three
months ended March 31, 2016 and 2015 totaled $18,235 and $0 respectively. Table below includes the Cost of the vessel acquired
in February 2016 (see Note 3 below).
March 31, 2016 Estimated useful life
Leased Vessel $ 2,212,000 25 years
Accumulated Depreciation (18,235 )
Total Leased Vessel, net of accumulated depreciation $ 2,193,765 Use of Estimates 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 Cash The Company considers cash in banks
and other highly liquid investments with insignificant interest rate risk and maturities of three months or less at the time of
acquisition to be cash and cash equivalents. At March 31, 2016 and December 31, 2015, the Company had no cash equivalents. The
Company maintains cash accounts in financial institutions that are guaranteed by the Federal Deposit Insurance Corporation (FDIC),
as well as in financial institutions that are not guaranteed by FDIC. Deposits not covered by FDIC insurance totaled $166,141 at
March 31, 2016 and $385,628 at December 31, 2015, and are kept in banks operating in the Eurozone, where the respective framework
for the recovery of failing credit institutions applies, including these preventive and early intervention actions, when a financial
institution is in distress. Taking this into consideration, management of the Company, considers the probability of incurring a
loss deriving from the valuation of cash accounts in financial institutions that are not covered by FDIC, as remote. Trade Receivables The determination of bad debt allowances
constitutes a significant estimate. Trade receivables represent amounts due from charterers of the vessel that the Company owns.
Trade receivables are recorded and stated at the amount expected to be collected and have been adjusted to reflect the differences
between charges and the estimated reimbursable amounts. As of March 31 2016, and December 31 2015, no allowance for bad debts
was recognized. Principles of Consolidation The accompanying consolidated financial
statements include the accounts of Boston Carriers, Inc. and its wholly owned subsidiaries; Integrated Timeshare Solutions, Inc.
and Poseidon Navigation Corp. All significant intercompany transactions and balances have been eliminated in consolidation. 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trade receivables, deposits, accounts payable and accrued liabilities, approximate
their fair values because of the short maturity of these instruments.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The Companys tax returns for
the years ended 2012, 2013, 2014 and 2015 remain open for audit by the Internal Revenue Service. On March 21, 2016, the Company redomiciled
to the Marshall Islands. Pursuant to various treaties and the United States Internal Revenue Code, the Company believes that substantially
all its operations will be exempt from income taxes in the Marshall Islands and the United States of America effective as of March
21, 2016. Marshall Islands and Liberia do not
impose a tax on international shipping income. Under the laws of Marshall Islands and Liberia, the countries of incorporation of
the Company and its subsidiary and the vessels registration, the companies are subject to registration and tonnage taxes
which will be included in direct vessel expenses in the accompanying consolidated statements of operations. Leases Leases are classified as capital leases
whenever the terms of the lease transfer substantially all the risks and rewards of ownership to the lessee. All other leases are
classified as operating leases. The Company records vessel under capital leases as fixed assets at the lower of the present value
of the minimum lease payments at inception of the lease or the fair value of the vessel. Vessel under capital leases is amortized
over the estimated remaining useful life of the vessel for capital leases which provide a bargain purchase option. Payments made for operating leases are
expensed on a straight-line basis over the term of the lease. Office rental expense is recorded in General and administrative
expenses in the condensed consolidated statements of operations. Loss Per Share The Company computes loss per share
in accordance with the provisions of FASB ASC Topic 260, Earnings Per Share, which specifies the computation, presentation
and disclosure requirements for loss per share for entities with publicly held Common Shares. Basic loss per share are computed
by dividing net loss available to common shareholders by the weighted average number of common shares outstanding during the period.
Diluted loss per share are computed assuming the exercise of dilutive Shares options under the treasury Shares method and the related
income tax effects. As of March 31, 2016 and December 31,
2015, the Company had 1,850,000 shares of Series A Preferred Stock issued and outstanding, which are convertible into 1,850,000,000
shares of Common Stock. As of March 31, 2016 and December 31, 2015, the Company had 250,000 shares of Series B Preferred Stock
issued and outstanding convertible into 2,500,000 shares of Common Stock. Reclassification Certain reclassifications, including
discontinued operations, have been made to the prior years data to conform to current year presentation. These reclassifications
had no effect on net income (loss). Recent Accounting Pronouncements In July 2015, FASB issued Accounting
Standards Update (ASU) No. 2015-11,  Inventory (Topic 330): Simplifying the Measurement of Inventory
IFRS LIFO FIFO In August 2015, FASB issued Accounting
Standards Update (ASU) No. 2015-14,  Revenue from Contracts with Customers (Topic 606): Deferral of the
Effective Date In January 2016, FASB issued Accounting
Standards Update (ASU) No.2016-01,  Financial Instruments - Overall (Subtopic 825-10), 1. 2. 3 4. 5. 6. 7. 8. In February 2016, FASB issued Accounting
Standards Update (ASU) No.2016-02,  Leases (Topic 842) obtaining financing, and/or of reducing
an entitys exposure to the full risks of asset ownership. The prevalence of leasing, therefore, means that it is important
that users of financial statements have a complete and understandable picture of an entitys leasing activities. Previous
leases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As a result, there had been long-standing requests from many users of financial
statements and others to change the accounting requirements so that lessees would be required to recognize the rights and obligations
resulting from leases as assets and liabilities. We are currently reviewing the provisions of this ASU to determine if there will
be any impact on our results of operations, cash flows or financial condition.</t>
  </si>
  <si>
    <t>2. STOCKHOLDERS' EQUITY</t>
  </si>
  <si>
    <t>Equity [Abstract]</t>
  </si>
  <si>
    <t>NOTE 2  SHAREHOLDERS' EQUITY Common Shares On January 1, 2016, the Company issued
26,274,987 shares of Common Shares to a consultant for consulting services with a fair value of $44,667. On January 7, 2016, the Company issued
10,000,000 shares of Common Shares to a law firm for legal services with a fair value of $17,000. Preferred Shares On November 24, 2015 (the  Effective
Date Boston Carriers, LTD YP BC
Preferred Shares BC Common Shares Certificate of Designations Liquidation Value Early Redemption Price Pursuant to the Asset Purchase Agreement,
Integrated Inpatient Solutions, Inc. agreed to acquire all of the assets and liabilities of Boston Carriers LTD in exchange for
newly issued shares of the Companys Series B Preferred Shares, $0.0001 par value per share (the  Series B Preferred
Shares Exchange Poseidon In connection with the execution of
the Purchase Agreement, Integrated Inpatient Solutions filed a Certificate of Designations with the Secretary of State of the State
of Nevada regarding the creation of the Series B Preferred Shares and an aggregate of 1,850,000 shares of Series B Preferred Shares
were issued to the former Boston Carriers LTD shareholder. The Series B Preferred Shares will automatically
convert, with no action by the holders thereof, into shares of Common Stock (at times referred to herein as the  Common
Shares Dividend Further, as per the Articles of Incorporation
filed with the Registrar of the Republic of Marshall Islands and effective March 21 2016, the aggregate number of shares of shares
of capital stock that the Company is authorized to issue is two billion and ten million (2,010,000,000) shares, of which:
(i) two billion (2,000,000,000) shares shall be registered Common Shares, each with a par value of US$0.0001 per share (the  Common Shares
(ii) one million eight hundred and fifty thousand (1,850,000) shares shall be registered preferred shares, each with a par value of US$0.0001 per share (the  Series A Preferred Shares Dividend
(iii) two hundred and fifty thousand (250,000) shares shall be registered preferred shares, each with a par value of US$0.0001 (the  Series B Preferred Shares
(iv) seven million nine hundred thousand (7,900,000) shares shall be registered preferred shares, each with a par value of US$0.0001 (the  Series C Preferred Shares Upon filing of the Articles of Conversion,
the Company switched the names of its Series B Preferred Shares to Series A Preferred Shares to more accurately describe the related
rights and preferences. The Series B Preferred Shares, totaling 1,850,000 shares, were subsequently renamed Series A Preferred
Shares. The non-redeemable, convertible preferred shares totaling 250,000 shares, which are issued and are outstanding as of March
31, 2016 and December 31 2015, respectively, were subsequently renamed Series B Preferred Shares. Effective April 1, 2016, following receipt
of approval by the Companys Board of Directors and by the holder of approximately 92.5% of the Companys voting power,
the Company amended and restated its Articles of Incorporation in their entirety. According to the Amended and Restated Articles
of Incorporation, the authorized shares of the Companys capital stock increased to fifty billion, two million and one hundred
thousand (50,002,100,000) shares of which:
(i) forty billion (40,000,000,000) shares shall be registered Common Shares, par value of US$0.0001, per share;
(ii) five billion (5,000,000,000) shares shall be registered Class B Common Shares, par value US$0.0001 per share (the  Class B Shares
(iii) one million eight hundred and fifty thousand (1,850,000) shares shall be registered preferred shares, each with a par value of US$0.0001 (the  Series A Preferred Shares Dividend
(iv) two hundred and fifty thousand (250,000) shares shall be registered preferred shares, each with a par value of US$0.0001 (the  Series B Preferred Shares
(v) five billion (5,000,000,000) shares shall be registered preferred shares, each with a par value of US$0.0001 (the  Series C Preferred Shares All the authorized shares have been
retroactively adjusted and reflected in the financial statements.</t>
  </si>
  <si>
    <t>3. COMMITMENT AND CONTINGENCIES</t>
  </si>
  <si>
    <t>Commitments and Contingencies Disclosure [Abstract]</t>
  </si>
  <si>
    <t>NOTE 3 - COMMITMENTS AND CONTINGENCIES Commitments In April 2013, the Company entered into
a one-year office lease agreement at $450 per month. The lease expired in May 2014. The office space was being occupied on a month
to month basis until the lease agreement was amended. In August 2014, the Company entered into an amended lease agreement. The
lease term is one year commencing on June 1, 2014 and expired on May 31, 2015. The office space is currently being occupied on
a month to month basis and the Company has no plans on relocating. The monthly rent is $477 per month. Total rent expense for the
three months ended March 31, 2016 and March 31, 2015 was $1,431. On August 26, 2014, the Company entered
into an employment agreement with its Chief Executive Officer (the  CEO On February 13, 2016, Poseidon
took delivery of the M/V Nikiforos, 1996 built Handymax vessel (45,693 dwt). The Company acquired this vessel pursuant to a Bareboat
Charter Party contract with Nikiforos Shipping SA. Poseidon paid $500,000 at November 24, 2015 as a deposit and will pay $1,315
per day, payable in advance every 30 days, or 60 days in arrears for five years commencing on the date of delivery of the vessel.
At the conclusion of the five years, Poseidon will have the right to purchase the vessel for $500,010. The Company has recognized
this transaction as a capital lease. Please see Note 6 below. Contingencies While providing healthcare services
in the then ordinary course of its business, the Company became involved in lawsuits and legal proceedings involving claims of
medical malpractice related to medical services provided by its affiliated physicians. The Company is currently involved in the
settlement stages of one such matter. The accompanying financial statements include an accrual of approximately $94,000 for this
matter under the caption liabilities from discontinued operations. This accrual represents the Companys anticipated deductible
on the settlement. The details of this settlement are described more fully below. In September 2013, the Company became
involved in a legal settlement relating to a malpractice claim. As a result of the settlement agreement, the Company agreed to
pay a total amount of $500,000, which will be covered by the tail malpractice insurance. The Company has accrued $50,000 for the
deductible on the tail malpractice insurance as of March 31, 2016 and December 31, 2015. Edra Schwartz as the Personal Representative
of the Estate of Robert A. Schwartz, Deceased, v. Jason Strong, M.D., Aretha Nelson, M.D. and Inpatient Clinical Solutions, Inc.
This matter involves a 66 years old white male who developed a MRSA (methicillin-resistant staphylococcus aureus) infection following
a craniotomy to remove a suspected meningioma. The matter alleges (1) failure to properly interpret the brain MRIs preoperatively
(this is directed at the radiologist preoperatively), and (2) failure to diagnose a MRSA infection and brain abscess following
the craniotomy on May 6, 2009. The patient died on September 24, 2009. The suit commenced October 18, 2011 and the case is pending
in the circuit court of the 17 Judicial Circuit in and for Broward County, FL, Case # 11-10485. The claim is for unspecified monetary
damages. The Company is defending this case vigorously and, while the claims for damages have not been quantified, the Company
does not believe that a negative decision would have a material impact on the Company. In November 2011, the Company became
involved in a legal settlement relating to a malpractice claim for $100,000. As a result of the settlement agreement, the Company
agreed to pay a total amount of $100,000. As of March 31, 2016 and December 31, 2015, the remaining balances were approximately
$20,000, which are due on November 1, 2016. In October 2015, the Company became
involved in a potential legal settlement relating to a malpractice claim. The Company and the other parties have not entered into
a settlement agreement. However, the Company anticipates that the amount will be covered by the tail malpractice insurance. The
Company has accrued $25,000 for the deductible on the tail malpractice insurance as of March 31, 2016 and December 31 2015. The Company is currently not aware of
any other such legal proceedings or claims that they believe will have, individually or in the aggregate, a material adverse effect
on its business, financial condition or operating results except for the items described above. Litigation is subject to inherent
uncertainties, and an adverse result in these or other matters may arise from time to time that may harm its business. The accrued
legal settlements are presented as liabilities from discontinued operation in the accompanying balance sheets (see also Note 5
below).</t>
  </si>
  <si>
    <t>4. CONCENTRATIONS</t>
  </si>
  <si>
    <t>Risks and Uncertainties [Abstract]</t>
  </si>
  <si>
    <t xml:space="preserve"> NOTE 4
 CONCENTRATIONS Geographic and Employment The Company operates in the business
of maritime transportation and discontinued its interior decorating services. The maritime transportation business is based in
Athens, Greece and the Company expects to own, operate and manage a fleet of dry bulk vessels that transport iron ore, coal, grain,
steel products, cement, alumina and other dry bulk cargoes internationally. Revenue and Trade Receivables During the three months ended March
31, 2016, 100% of revenues from the maritime transportation business were derived from one customer. At March 31, 2016, 100% of trade receivables
were derived from one customer from the maritime transportation business. </t>
  </si>
  <si>
    <t>5. DISCONTINUED OPEARTIONS</t>
  </si>
  <si>
    <t>Discontinued Operations and Disposal Groups [Abstract]</t>
  </si>
  <si>
    <t>5. Discontinued Operations</t>
  </si>
  <si>
    <t xml:space="preserve">NOTE 5 - DISCONTINUED OPERATIONS In November 2014 management decided
to exit the timeshare business, and in January 2016, management decided to exit the Discontinued Operations The following table illustrates the
reporting of the discontinued operations included in the Statements of Operations for the three months ended March 31, 2016 and
March 31, 2015.
March 31, 2016 March 31, 2015
Interior design and Timeshare revenue: $  $ 81,225
Service cost  79,491
Gross Profit  1,734
Operating expenses:
General and administrative 38,041 44,434
Total operating expenses 38,041 44,434
Loss from discontinued operations $ (38,041 ) $ (42,700 ) As of March 31, 2016 and December 31,
2015, assets and liabilities from discontinued operations are listed below:
March 31, 2016 December 31, 2015
Current Assets
Cash $ 212,075 $ 21,239
Trade Receivables, net  5,393
Refundable income taxes  237,077
Inventories  1,816
Total Current Assets from discontinued operations $ 212,075 $ 265,525
Non-Current Assets
Escrow funds $ 126,573 $ 174,965
Other Assets 954 954
Total Non-Current Assets from discontinued operations $ 127,527 $ 175,919
Current Liabilities
Accounts payable and accrued expenses $  $ 5,904
Deferred revenue 5,623 5,623
Accrued legal settlements 94,294 94,294
Total Liabilities from discontinued operations $ 99,917 $ 105,821 </t>
  </si>
  <si>
    <t>6. CAPITAL LEASES</t>
  </si>
  <si>
    <t>Leases [Abstract]</t>
  </si>
  <si>
    <t xml:space="preserve"> NOTE 6  CAPITAL LEASES On February 13, 2016, the Company entered
into one bareboat charter agreement for the vessel Nikiforos with Nikiforos Shipping SA. The Company has a purchase option to buy
the vessel at specific times during the charter. The bareboat charter agreement terminates on February 13, 2021. The Company concluded
that it has retained substantially all of the benefits and risks associated with such vessel and has treated the transaction as
financing, and classified it as a capital lease in the financial statements. As of March 31, 2016, the amount of
the long term and short term obligations in relation to capital leases is $1,418,834 and $297,993, respectively. See also Note
3 above. Annual Future Minimum Lease Payments The annual future minimum lease payments
under the capital lease agreement for the vessel described above, assuming that the clauses of the respective lease agreements
will be met, are as follows:
Description Amount
March 31, 2017 $ 299,995
March 31, 2018 497,580
March 31, 2019 497,580
March 31, 2020 496,791
March 31, 2021 515,195
Total minimum lease payments 2,307,141
Less: Imputed interest (590,314 )
Present value of minimum lease payments 1,716,827
Less Current portion of capitalized lease obligations (297,993 )
Long term capitalized lease obligations $ 1,418,834 </t>
  </si>
  <si>
    <t>7. NOTE PAYABLE TO VENDOR</t>
  </si>
  <si>
    <t>Debt Disclosure [Abstract]</t>
  </si>
  <si>
    <t xml:space="preserve"> NOTE 7  NOTE PAYABLE TO VENDOR On February 12 2016, the Company issued
an unsecured promissory note, amounting to $355,880, for consulting services rendered during the three months ended March 31 2016.
This Note, bears an interest rate of 8% per annum and matures on May 30 2016. As services rendered were directly related to the
acquisition of the Companys vessel on February 2016, the Company has capitalized the accrued interest expense for the three
months ended March 31 2016, equal to $3,875, and the amount is included under the caption Leased vessel, net of accumulated
depreciation.</t>
  </si>
  <si>
    <t>8. TRANSACTIONS WITH NON-RELATED PARTY</t>
  </si>
  <si>
    <t>Notes to Financial Statements</t>
  </si>
  <si>
    <t xml:space="preserve"> NOTE 8  TRANSACTIONS WITH
NON-RELATED PARTY Our former CEO, Mrs. Ozzie Bloom was
considered a related party to the Company, until the Assets Purchase Agreement with BOSTON CARRIERS LTD became effective on December
31 2015. As of January 1, 2016, former CEO is no longer a related party to the Company, as she holds less than 10% of the issued
shares as of May 16 2016, and she is no longer a director of the Company. During the three months ended March 31, 2016, the following
transactions took place with former CEO:
i) In January 1, 2016, the Company issued 26,274,987 shares of Common Shares to former CEO Mrs. Osnah Bloom for consulting services with a fair value of $44,667,
ii) Amount due to non-related party as of period end, equal to $11,977, mainly refers to $6,000 brought forward, and consultancy fee for the month of March 2016.</t>
  </si>
  <si>
    <t>9. GOING CONCERN</t>
  </si>
  <si>
    <t>Going Concern</t>
  </si>
  <si>
    <t>NOTE 9  GOING CONCERN As reflected in the accompanying consolidated
financial statements, the Company had recurring losses from operations, and has an accumulated deficit of $1,218,935 as of March
31, 2016. This raised substantial doubt about its ability to continue as a going concern. The ability of the Company to continue
as a going concern is dependent on the Companys ability to raise additional capital and implement its new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including the acquisition of the 1996 built Handymax
Vessel (See Note 3 above) provide the opportunity for the Company to continue as a going concern.</t>
  </si>
  <si>
    <t>10. SUBSEQUENT EVENTS</t>
  </si>
  <si>
    <t>Subsequent Events [Abstract]</t>
  </si>
  <si>
    <t>NOTE 10  SUBSEQUENT EVENTS As described in Note 3 above, effective
April 1, 2016, following receipt of approval by the Companys Board of Directors and by the holder of approximately 92.5%
of the Companys voting power, the Company amended and restated its articles of Incorporation in their entirety. According
to the Amended and Restated Articles of Incorporation, the authorized shares of the Companys Stock, increased to fifty billion
two million and one hundred thousand (50,002,100,000). Details on the classes of authorized shares of capital stock are provided
in Note 2 above. Effective April 15, 2016, the Company
entered into a Share Subscription Agreement with YP Holdings, LLC, under which the latter subscribed for $50,000 in convertible,
redeemable Preferred Shares. The amount of $50,000 has been received in April 2016. As of May 17 2016, the Company has not yet
authorized or designated any Preferred shares with the rights and preferences as noted above and the shares have not been issued. On March 18 2016, Poseidon Navigation
Corp., the Companys wholly-owned subsidiary, issued a Promissory Note to Ray Capital Inc., in the amount $250,000. The note
is bearing an interest of 8% per annum and is due on June 30, 2016. The Company has recorded a debt issuance cost of $ 50,000 for
the original issue discount at inception date.</t>
  </si>
  <si>
    <t>1. ORGANIZATION AND SUMMARY OF SIGNIFICANT ACCOUNTING POLICIES (Policies)</t>
  </si>
  <si>
    <t>Basis of Presentation</t>
  </si>
  <si>
    <t>Basis of Presentation In the opinion of management, the accompanying
unaudited condensed consolidated financial statements of the Company and its subsidiaries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GAAP have been condensed or omitted pursuant to instructions, rules and regulations prescribed by the SEC.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5. The results of operations for the period ended March 31, 2016
are not necessarily indicative of the results to be expected for the full year. The consolidated condensed financial statements
of December 31, 2015 are derived from audited financial statements included in the Companys Annual Report on Form 10-K for
the year ended December 31, 2015.</t>
  </si>
  <si>
    <t>Revenue and expense recognition</t>
  </si>
  <si>
    <t>Revenue and expense recognition Revenue and expense recognition policies
for spot market voyage charters is as follow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t>
  </si>
  <si>
    <t>Vessel, net</t>
  </si>
  <si>
    <t xml:space="preserve">Vessel, net Vessel, net is stated at cost, which
was adjusted to fair value, less accumulated depreciation. Vessel is depreciated on a straight-line basis over their estimated
useful lives, determined to be 25 years from date of initial delivery from the shipyard. The vessel is depreciated at the
lesser of the asset economic life or the term of the lease. Our leased vessel is depreciated over 5 years, which is its remaining
useful life at the date of acquisition. If regulations place limitations over the ability of a vessel to trade on a worldwide basis,
its remaining useful life would be adjusted, if necessary, at the date such regulations are adopted. Depreciation is based on cost,
which was adjusted to fair value, less the estimated residual scrap value. Depreciation expense of vessel assets for the three
months ended March 31, 2016 and 2015 totaled $18,235 and $0 respectively. Table below includes the Cost of the vessel acquired
in February 2016 (see Note 3 below).
March 31, 2016 Estimated useful life
Leased Vessel $ 2,212,000 25 years
Accumulated Depreciation (18,235 )
Total Leased Vessel, net of accumulated depreciation $ 2,193,765 </t>
  </si>
  <si>
    <t>Use of Estimates</t>
  </si>
  <si>
    <t>Use of Estimates 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Cash The Company considers cash in banks
and other highly liquid investments with insignificant interest rate risk and maturities of three months or less at the time of
acquisition to be cash and cash equivalents. At March 31, 2016 and December 31, 2015, the Company had no cash equivalents. The
Company maintains cash accounts in financial institutions that are guaranteed by the Federal Deposit Insurance Corporation (FDIC),
as well as in financial institutions that are not guaranteed by FDIC. Deposits not covered by FDIC insurance totaled $166,141 at
March 31, 2016 and $385,628 at December 31, 2015, and are kept in banks operating in the Eurozone, where the respective framework
for the recovery of failing credit institutions applies, including these preventive and early intervention actions, when a financial
institution is in distress. Taking this into consideration, management of the Company, considers the probability of incurring a
loss deriving from the valuation of cash accounts in financial institutions that are not covered by FDIC, as remote.</t>
  </si>
  <si>
    <t>Trade Receivables</t>
  </si>
  <si>
    <t>Trade Receivables The determination of bad debt allowances
constitutes a significant estimate. Trade receivables represent amounts due from charterers of the vessel that the Company owns.
Trade receivables are recorded and stated at the amount expected to be collected and have been adjusted to reflect the differences
between charges and the estimated reimbursable amounts. As of March 31 2016, and December 31 2015, no allowance for bad debts
was recognized.</t>
  </si>
  <si>
    <t>Principles of Consolidation</t>
  </si>
  <si>
    <t xml:space="preserve">Principles of Consolidation The accompanying consolidated financial
statements include the accounts of Boston Carriers, Inc. and its wholly owned subsidiaries; Integrated Timeshare Solutions, Inc.
and Poseidon Navigation Corp. All significant intercompany transactions and balances have been eliminated in consolidation. </t>
  </si>
  <si>
    <t>Fair Value of Financial Instruments</t>
  </si>
  <si>
    <t>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trade receivables, deposits, accounts payable and accrued liabilities, approximate
their fair values because of the short maturity of these instruments.</t>
  </si>
  <si>
    <t>Income Taxes</t>
  </si>
  <si>
    <t>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The Companys tax returns for
the years ended 2012, 2013, 2014 and 2015 remain open for audit by the Internal Revenue Service. On March 21, 2016, the Company redomiciled
to the Marshall Islands. Pursuant to various treaties and the United States Internal Revenue Code, the Company believes that substantially
all its operations will be exempt from income taxes in the Marshall Islands and the United States of America effective as of March
21, 2016. Marshall Islands and Liberia do not
impose a tax on international shipping income. Under the laws of Marshall Islands and Liberia, the countries of incorporation of
the Company and its subsidiary and the vessels registration, the companies are subject to registration and tonnage taxes
which will be included in direct vessel expenses in the accompanying consolidated statements of operations.</t>
  </si>
  <si>
    <t>Leases</t>
  </si>
  <si>
    <t xml:space="preserve">Leases Leases are classified as capital leases
whenever the terms of the lease transfer substantially all the risks and rewards of ownership to the lessee. All other leases are
classified as operating leases. The Company records vessel under capital leases as fixed assets at the lower of the present value
of the minimum lease payments at inception of the lease or the fair value of the vessel. Vessel under capital leases is amortized
over the estimated remaining useful life of the vessel for capital leases which provide a bargain purchase option. Payments made for operating leases are
expensed on a straight-line basis over the term of the lease. Office rental expense is recorded in General and administrative
expenses in the condensed consolidated statements of operations. </t>
  </si>
  <si>
    <t>Loss Per Share</t>
  </si>
  <si>
    <t>Loss Per Share The Company computes loss per share
in accordance with the provisions of FASB ASC Topic 260, Earnings Per Share, which specifies the computation, presentation
and disclosure requirements for loss per share for entities with publicly held Common Shares. Basic loss per share are computed
by dividing net loss available to common shareholders by the weighted average number of common shares outstanding during the period.
Diluted loss per share are computed assuming the exercise of dilutive Shares options under the treasury Shares method and the related
income tax effects. As of March 31, 2016 and December 31,
2015, the Company had 1,850,000 shares of Series A Preferred Stock issued and outstanding, which are convertible into 1,850,000,000
shares of Common Stock. As of March 31, 2016 and December 31, 2015, the Company had 250,000 shares of Series B Preferred Stock
issued and outstanding convertible into 2,500,000 shares of Common Stock.</t>
  </si>
  <si>
    <t>Reclassification</t>
  </si>
  <si>
    <t>Reclassification Certain reclassifications, including
discontinued operations, have been made to the prior years data to conform to current year presentation. These reclassifications
had no effect on net income (loss).</t>
  </si>
  <si>
    <t>Recent Accounting Pronouncements</t>
  </si>
  <si>
    <t xml:space="preserve">Recent Accounting Pronouncements In July 2015, FASB issued Accounting
Standards Update (ASU) No. 2015-11,  Inventory (Topic 330): Simplifying the Measurement of Inventory
IFRS LIFO FIFO In August 2015, FASB issued Accounting
Standards Update (ASU) No. 2015-14,  Revenue from Contracts with Customers (Topic 606): Deferral of the
Effective Date In January 2016, FASB issued Accounting
Standards Update (ASU) No.2016-01,  Financial Instruments - Overall (Subtopic 825-10), 1. 2. 3 4. 5. 6. 7. 8. In February 2016, FASB issued Accounting
Standards Update (ASU) No.2016-02,  Leases (Topic 842) </t>
  </si>
  <si>
    <t>1. ORGANIZATION AND SUMMARY OF SIGNIFICANT ACCOUNTING POLICIES (Tables)</t>
  </si>
  <si>
    <t xml:space="preserve">March 31, 2016 Estimated useful life
Leased Vessel $ 2,212,000 25 years
Accumulated Depreciation (18,235 )
Total Leased Vessel, net of accumulated depreciation $ 2,193,765 </t>
  </si>
  <si>
    <t>5. DISCONTINUED OPERATONS (Tables)</t>
  </si>
  <si>
    <t>Discontinued Operations</t>
  </si>
  <si>
    <t xml:space="preserve">March 31, 2016 March 31, 2015
Interior design and Timeshare revenue: $  $ 81,225
Service cost  79,491
Gross Profit  1,734
Operating expenses:
General and administrative 38,041 44,434
Total operating expenses 38,041 44,434
Loss from discontinued operations $ (38,041 ) $ (42,700 ) As of March 31, 2016 and December 31,
2015, assets and liabilities from discontinued operations are listed below:
March 31, 2016 December 31, 2015
Current Assets
Cash $ 212,075 $ 21,239
Trade Receivables, net  5,393
Refundable income taxes  237,077
Inventories  1,816
Total Current Assets from discontinued operations $ 212,075 $ 265,525
Non-Current Assets
Escrow funds $ 126,573 $ 174,965
Other Assets 954 954
Total Non-Current Assets from discontinued operations $ 127,527 $ 175,919
Current Liabilities
Accounts payable and accrued expenses $  $ 5,904
Deferred revenue 5,623 5,623
Accrued legal settlements 94,294 94,294
Total Liabilities from discontinued operations $ 99,917 $ 105,821 </t>
  </si>
  <si>
    <t>6. CAPITAL LEASES (Tables)</t>
  </si>
  <si>
    <t>Capital Leases Tables</t>
  </si>
  <si>
    <t>Capital leases</t>
  </si>
  <si>
    <t xml:space="preserve">Description Amount
March 31, 2017 $ 299,995
March 31, 2018 497,580
March 31, 2019 497,580
March 31, 2020 496,791
March 31, 2021 515,195
Total minimum lease payments 2,307,141
Less: Imputed interest (590,314 )
Present value of minimum lease payments 1,716,827
Less Current portion of capitalized lease obligations (297,993 )
Long term capitalized lease obligations $ 1,418,834 </t>
  </si>
  <si>
    <t>1. ORGANIZATION AND SUMMARY OF SIGNIFICANT ACCOUNTING POLICIES (Details) - USD ($)</t>
  </si>
  <si>
    <t>Organization And Summary Of Significant Accounting Policies Details</t>
  </si>
  <si>
    <t>Leased Vessel</t>
  </si>
  <si>
    <t>Estimated Useful life</t>
  </si>
  <si>
    <t>25 years</t>
  </si>
  <si>
    <t>Accumulated Depreciation</t>
  </si>
  <si>
    <t>Total Leased Vessel, net of accumulated depreciation</t>
  </si>
  <si>
    <t>6. CAPITAL LEASES (Details)</t>
  </si>
  <si>
    <t>Mar. 31, 2016USD ($)</t>
  </si>
  <si>
    <t>Capital Leases Details</t>
  </si>
  <si>
    <t>31-Mar-17</t>
  </si>
  <si>
    <t>31-Mar-18</t>
  </si>
  <si>
    <t>31-Mar-19</t>
  </si>
  <si>
    <t>31-Mar-20</t>
  </si>
  <si>
    <t>31-Mar-21</t>
  </si>
  <si>
    <t>Total minimum lease payments</t>
  </si>
  <si>
    <t>Less: Imputed interest</t>
  </si>
  <si>
    <t>Present value of minimum lease payments</t>
  </si>
  <si>
    <t>Less Current portion of capitalized lease obligations</t>
  </si>
  <si>
    <t>Long term capitalized lease obligations</t>
  </si>
  <si>
    <t>9. DISCONTINUED OPERATIONS (Details) - USD ($)</t>
  </si>
  <si>
    <t>12 Months Ended</t>
  </si>
  <si>
    <t>Dec. 31, 2014</t>
  </si>
  <si>
    <t>Operating expenses:</t>
  </si>
  <si>
    <t>Current Assets</t>
  </si>
  <si>
    <t>Non-Current Assets</t>
  </si>
  <si>
    <t>Total Non-Current Assets from discontinued operations</t>
  </si>
  <si>
    <t>Discontinued Operations [Member]</t>
  </si>
  <si>
    <t>Interior design and Timeshare revenue</t>
  </si>
  <si>
    <t>Serivce cost</t>
  </si>
  <si>
    <t>Gross Profit</t>
  </si>
  <si>
    <t>Total operating expenses</t>
  </si>
  <si>
    <t>Refundable income taxes</t>
  </si>
  <si>
    <t>Inventories</t>
  </si>
  <si>
    <t>Total Current Assets from discontinued operations</t>
  </si>
  <si>
    <t>Escrow funds</t>
  </si>
  <si>
    <t>Other Assets</t>
  </si>
  <si>
    <t>Current Liabilities</t>
  </si>
  <si>
    <t>Deferred revenue</t>
  </si>
  <si>
    <t>Accrued legal settlements</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46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475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45</v>
      </c>
    </row>
    <row spans="1:2" r="4">
      <c t="s" s="4" r="A4">
        <v>176</v>
      </c>
      <c t="s" s="4" r="B4">
        <v>177</v>
      </c>
    </row>
    <row spans="1:2" r="5">
      <c t="s" s="4" r="A5">
        <v>178</v>
      </c>
      <c t="s" s="4" r="B5">
        <v>179</v>
      </c>
    </row>
    <row spans="1:2" r="6">
      <c t="s" s="4" r="A6">
        <v>180</v>
      </c>
      <c t="s" s="4" r="B6">
        <v>181</v>
      </c>
    </row>
    <row spans="1:2" r="7">
      <c t="s" s="4" r="A7">
        <v>182</v>
      </c>
      <c t="s" s="4" r="B7">
        <v>183</v>
      </c>
    </row>
    <row spans="1:2" r="8">
      <c t="s" s="4" r="A8">
        <v>30</v>
      </c>
      <c t="s" s="4" r="B8">
        <v>184</v>
      </c>
    </row>
    <row spans="1:2" r="9">
      <c t="s" s="4" r="A9">
        <v>185</v>
      </c>
      <c t="s" s="4" r="B9">
        <v>186</v>
      </c>
    </row>
    <row spans="1:2" r="10">
      <c t="s" s="4" r="A10">
        <v>187</v>
      </c>
      <c t="s" s="4" r="B10">
        <v>188</v>
      </c>
    </row>
    <row spans="1:2" r="11">
      <c t="s" s="4" r="A11">
        <v>189</v>
      </c>
      <c t="s" s="4" r="B11">
        <v>190</v>
      </c>
    </row>
    <row spans="1:2" r="12">
      <c t="s" s="4" r="A12">
        <v>191</v>
      </c>
      <c t="s" s="4" r="B12">
        <v>192</v>
      </c>
    </row>
    <row spans="1:2" r="13">
      <c t="s" s="4" r="A13">
        <v>193</v>
      </c>
      <c t="s" s="4" r="B13">
        <v>194</v>
      </c>
    </row>
    <row spans="1:2" r="14">
      <c t="s" s="4" r="A14">
        <v>195</v>
      </c>
      <c t="s" s="4" r="B14">
        <v>196</v>
      </c>
    </row>
    <row spans="1:2" r="15">
      <c t="s" s="4" r="A15">
        <v>197</v>
      </c>
      <c t="s" s="4" r="B15">
        <v>198</v>
      </c>
    </row>
    <row spans="1:2" r="16">
      <c t="s" s="4" r="A16">
        <v>199</v>
      </c>
      <c t="s" s="4" r="B16">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145</v>
      </c>
    </row>
    <row spans="1:2" r="4">
      <c t="s" s="4" r="A4">
        <v>18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157</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6141</v>
      </c>
      <c t="n" s="7" r="C3">
        <v>385628</v>
      </c>
    </row>
    <row spans="1:3" r="4">
      <c t="s" s="4" r="A4">
        <v>31</v>
      </c>
      <c t="n" s="6" r="B4">
        <v>33070</v>
      </c>
      <c t="s" s="4" r="C4">
        <v>32</v>
      </c>
    </row>
    <row spans="1:3" r="5">
      <c t="s" s="4" r="A5">
        <v>33</v>
      </c>
      <c t="n" s="6" r="B5">
        <v>64088</v>
      </c>
      <c t="s" s="4" r="C5">
        <v>32</v>
      </c>
    </row>
    <row spans="1:3" r="6">
      <c t="s" s="4" r="A6">
        <v>34</v>
      </c>
      <c t="n" s="6" r="B6">
        <v>212075</v>
      </c>
      <c t="n" s="7" r="C6">
        <v>265525</v>
      </c>
    </row>
    <row spans="1:3" r="7">
      <c t="s" s="4" r="A7">
        <v>35</v>
      </c>
      <c t="n" s="6" r="B7">
        <v>475374</v>
      </c>
      <c t="n" s="7" r="C7">
        <v>651153</v>
      </c>
    </row>
    <row spans="1:3" r="8">
      <c t="s" s="4" r="A8">
        <v>36</v>
      </c>
      <c t="n" s="6" r="B8">
        <v>2193765</v>
      </c>
      <c t="s" s="4" r="C8">
        <v>32</v>
      </c>
    </row>
    <row spans="1:3" r="9">
      <c t="s" s="3" r="A9">
        <v>37</v>
      </c>
    </row>
    <row spans="1:3" r="10">
      <c t="s" s="4" r="A10">
        <v>38</v>
      </c>
      <c t="n" s="6" r="B10">
        <v>500000</v>
      </c>
      <c t="n" s="7" r="C10">
        <v>500000</v>
      </c>
    </row>
    <row spans="1:3" r="11">
      <c t="s" s="4" r="A11">
        <v>39</v>
      </c>
      <c t="n" s="6" r="B11">
        <v>127527</v>
      </c>
      <c t="n" s="6" r="C11">
        <v>175919</v>
      </c>
    </row>
    <row spans="1:3" r="12">
      <c t="s" s="4" r="A12">
        <v>40</v>
      </c>
      <c t="n" s="6" r="B12">
        <v>627527</v>
      </c>
      <c t="n" s="6" r="C12">
        <v>675919</v>
      </c>
    </row>
    <row spans="1:3" r="13">
      <c t="s" s="4" r="A13">
        <v>41</v>
      </c>
      <c t="n" s="6" r="B13">
        <v>3296666</v>
      </c>
      <c t="n" s="6" r="C13">
        <v>1327072</v>
      </c>
    </row>
    <row spans="1:3" r="14">
      <c t="s" s="3" r="A14">
        <v>42</v>
      </c>
    </row>
    <row spans="1:3" r="15">
      <c t="s" s="4" r="A15">
        <v>43</v>
      </c>
      <c t="n" s="6" r="B15">
        <v>242858</v>
      </c>
      <c t="n" s="6" r="C15">
        <v>22957</v>
      </c>
    </row>
    <row spans="1:3" r="16">
      <c t="s" s="4" r="A16">
        <v>44</v>
      </c>
      <c t="n" s="6" r="B16">
        <v>11977</v>
      </c>
      <c t="n" s="7" r="C16">
        <v>6000</v>
      </c>
    </row>
    <row spans="1:3" r="17">
      <c t="s" s="4" r="A17">
        <v>45</v>
      </c>
      <c t="n" s="6" r="B17">
        <v>297993</v>
      </c>
      <c t="s" s="4" r="C17">
        <v>32</v>
      </c>
    </row>
    <row spans="1:3" r="18">
      <c t="s" s="4" r="A18">
        <v>46</v>
      </c>
      <c t="n" s="6" r="B18">
        <v>1000000</v>
      </c>
      <c t="n" s="7" r="C18">
        <v>1000000</v>
      </c>
    </row>
    <row spans="1:3" r="19">
      <c t="s" s="4" r="A19">
        <v>47</v>
      </c>
      <c t="n" s="6" r="B19">
        <v>355880</v>
      </c>
      <c t="s" s="4" r="C19">
        <v>32</v>
      </c>
    </row>
    <row spans="1:3" r="20">
      <c t="s" s="4" r="A20">
        <v>48</v>
      </c>
      <c t="n" s="6" r="B20">
        <v>99917</v>
      </c>
      <c t="n" s="7" r="C20">
        <v>105821</v>
      </c>
    </row>
    <row spans="1:3" r="21">
      <c t="s" s="4" r="A21">
        <v>49</v>
      </c>
      <c t="n" s="6" r="B21">
        <v>2008625</v>
      </c>
      <c t="n" s="7" r="C21">
        <v>1134778</v>
      </c>
    </row>
    <row spans="1:3" r="22">
      <c t="s" s="3" r="A22">
        <v>50</v>
      </c>
    </row>
    <row spans="1:3" r="23">
      <c t="s" s="4" r="A23">
        <v>51</v>
      </c>
      <c t="n" s="6" r="B23">
        <v>1418834</v>
      </c>
      <c t="s" s="4" r="C23">
        <v>32</v>
      </c>
    </row>
    <row spans="1:3" r="24">
      <c t="s" s="4" r="A24">
        <v>52</v>
      </c>
      <c t="n" s="6" r="B24">
        <v>1418834</v>
      </c>
      <c t="s" s="4" r="C24">
        <v>32</v>
      </c>
    </row>
    <row spans="1:3" r="25">
      <c t="s" s="4" r="A25">
        <v>53</v>
      </c>
      <c t="n" s="6" r="B25">
        <v>3427459</v>
      </c>
      <c t="n" s="7" r="C25">
        <v>1134778</v>
      </c>
    </row>
    <row spans="1:3" r="26">
      <c t="s" s="3" r="A26">
        <v>54</v>
      </c>
    </row>
    <row spans="1:3" r="27">
      <c t="s" s="4" r="A27">
        <v>55</v>
      </c>
      <c t="n" s="6" r="B27">
        <v>185</v>
      </c>
      <c t="n" s="6" r="C27">
        <v>185</v>
      </c>
    </row>
    <row spans="1:3" r="28">
      <c t="s" s="4" r="A28">
        <v>56</v>
      </c>
      <c t="n" s="7" r="B28">
        <v>25</v>
      </c>
      <c t="n" s="7" r="C28">
        <v>25</v>
      </c>
    </row>
    <row spans="1:3" r="29">
      <c t="s" s="4" r="A29">
        <v>57</v>
      </c>
      <c t="s" s="4" r="B29">
        <v>32</v>
      </c>
      <c t="s" s="4" r="C29">
        <v>32</v>
      </c>
    </row>
    <row spans="1:3" r="30">
      <c t="s" s="4" r="A30">
        <v>58</v>
      </c>
      <c t="n" s="7" r="B30">
        <v>14751</v>
      </c>
      <c t="n" s="7" r="C30">
        <v>11123</v>
      </c>
    </row>
    <row spans="1:3" r="31">
      <c t="s" s="4" r="A31">
        <v>59</v>
      </c>
      <c t="s" s="4" r="B31">
        <v>32</v>
      </c>
      <c t="s" s="4" r="C31">
        <v>32</v>
      </c>
    </row>
    <row spans="1:3" r="32">
      <c t="s" s="4" r="A32">
        <v>60</v>
      </c>
      <c t="n" s="7" r="B32">
        <v>1073181</v>
      </c>
      <c t="n" s="7" r="C32">
        <v>1015141</v>
      </c>
    </row>
    <row spans="1:3" r="33">
      <c t="s" s="4" r="A33">
        <v>61</v>
      </c>
      <c t="n" s="6" r="B33">
        <v>-1218935</v>
      </c>
      <c t="n" s="6" r="C33">
        <v>-834180</v>
      </c>
    </row>
    <row spans="1:3" r="34">
      <c t="s" s="4" r="A34">
        <v>62</v>
      </c>
      <c t="n" s="6" r="B34">
        <v>-130793</v>
      </c>
      <c t="n" s="6" r="C34">
        <v>192294</v>
      </c>
    </row>
    <row spans="1:3" r="35">
      <c t="s" s="4" r="A35">
        <v>63</v>
      </c>
      <c t="n" s="7" r="B35">
        <v>3296666</v>
      </c>
      <c t="n" s="7" r="C35">
        <v>1327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0</v>
      </c>
      <c t="s" s="2" r="B1">
        <v>1</v>
      </c>
    </row>
    <row spans="1:3" r="2">
      <c t="s" s="2" r="B2">
        <v>2</v>
      </c>
      <c t="s" s="2" r="C2">
        <v>28</v>
      </c>
    </row>
    <row spans="1:3" r="3">
      <c t="s" s="3" r="A3">
        <v>211</v>
      </c>
    </row>
    <row spans="1:3" r="4">
      <c t="s" s="4" r="A4">
        <v>212</v>
      </c>
      <c t="n" s="7" r="B4">
        <v>2122000</v>
      </c>
    </row>
    <row spans="1:3" r="5">
      <c t="s" s="4" r="A5">
        <v>213</v>
      </c>
      <c t="s" s="4" r="B5">
        <v>214</v>
      </c>
    </row>
    <row spans="1:3" r="6">
      <c t="s" s="4" r="A6">
        <v>215</v>
      </c>
      <c t="n" s="7" r="B6">
        <v>-18235</v>
      </c>
    </row>
    <row spans="1:3" r="7">
      <c t="s" s="4" r="A7">
        <v>216</v>
      </c>
      <c t="n" s="7" r="B7">
        <v>2193765</v>
      </c>
      <c t="s" s="4" r="C7">
        <v>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spans="1:2" r="1">
      <c t="s" s="1" r="A1">
        <v>217</v>
      </c>
      <c t="s" s="2" r="B1">
        <v>218</v>
      </c>
    </row>
    <row spans="1:2" r="2">
      <c t="s" s="3" r="A2">
        <v>219</v>
      </c>
    </row>
    <row spans="1:2" r="3">
      <c t="s" s="4" r="A3">
        <v>220</v>
      </c>
      <c t="n" s="7" r="B3">
        <v>299995</v>
      </c>
    </row>
    <row spans="1:2" r="4">
      <c t="s" s="4" r="A4">
        <v>221</v>
      </c>
      <c t="n" s="6" r="B4">
        <v>497580</v>
      </c>
    </row>
    <row spans="1:2" r="5">
      <c t="s" s="4" r="A5">
        <v>222</v>
      </c>
      <c t="n" s="6" r="B5">
        <v>497580</v>
      </c>
    </row>
    <row spans="1:2" r="6">
      <c t="s" s="4" r="A6">
        <v>223</v>
      </c>
      <c t="n" s="6" r="B6">
        <v>496791</v>
      </c>
    </row>
    <row spans="1:2" r="7">
      <c t="s" s="4" r="A7">
        <v>224</v>
      </c>
      <c t="n" s="6" r="B7">
        <v>515195</v>
      </c>
    </row>
    <row spans="1:2" r="8">
      <c t="s" s="4" r="A8">
        <v>225</v>
      </c>
      <c t="n" s="6" r="B8">
        <v>2307141</v>
      </c>
    </row>
    <row spans="1:2" r="9">
      <c t="s" s="4" r="A9">
        <v>226</v>
      </c>
      <c t="n" s="6" r="B9">
        <v>-590314</v>
      </c>
    </row>
    <row spans="1:2" r="10">
      <c t="s" s="4" r="A10">
        <v>227</v>
      </c>
      <c t="n" s="6" r="B10">
        <v>1716827</v>
      </c>
    </row>
    <row spans="1:2" r="11">
      <c t="s" s="4" r="A11">
        <v>228</v>
      </c>
      <c t="n" s="6" r="B11">
        <v>-297993</v>
      </c>
    </row>
    <row spans="1:2" r="12">
      <c t="s" s="4" r="A12">
        <v>229</v>
      </c>
      <c t="n" s="7" r="B12">
        <v>14188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spans="1:5" r="1">
      <c t="s" s="1" r="A1">
        <v>230</v>
      </c>
      <c t="s" s="2" r="B1">
        <v>1</v>
      </c>
      <c t="s" s="2" r="D1">
        <v>231</v>
      </c>
    </row>
    <row spans="1:5" r="2">
      <c t="s" s="2" r="B2">
        <v>2</v>
      </c>
      <c t="s" s="2" r="C2">
        <v>87</v>
      </c>
      <c t="s" s="2" r="D2">
        <v>28</v>
      </c>
      <c t="s" s="2" r="E2">
        <v>232</v>
      </c>
    </row>
    <row spans="1:5" r="3">
      <c t="s" s="3" r="A3">
        <v>233</v>
      </c>
    </row>
    <row spans="1:5" r="4">
      <c t="s" s="4" r="A4">
        <v>94</v>
      </c>
      <c t="n" s="7" r="B4">
        <v>221723</v>
      </c>
      <c t="n" s="7" r="C4">
        <v>48961</v>
      </c>
    </row>
    <row spans="1:5" r="5">
      <c t="s" s="4" r="A5">
        <v>105</v>
      </c>
      <c t="n" s="6" r="B5">
        <v>-38041</v>
      </c>
      <c t="n" s="6" r="C5">
        <v>-42700</v>
      </c>
    </row>
    <row spans="1:5" r="6">
      <c t="s" s="3" r="A6">
        <v>234</v>
      </c>
    </row>
    <row spans="1:5" r="7">
      <c t="s" s="4" r="A7">
        <v>30</v>
      </c>
      <c t="n" s="6" r="B7">
        <v>378216</v>
      </c>
      <c t="n" s="7" r="C7">
        <v>324315</v>
      </c>
      <c t="n" s="7" r="D7">
        <v>406867</v>
      </c>
      <c t="n" s="7" r="E7">
        <v>392701</v>
      </c>
    </row>
    <row spans="1:5" r="8">
      <c t="s" s="4" r="A8">
        <v>31</v>
      </c>
      <c t="n" s="6" r="B8">
        <v>33070</v>
      </c>
      <c t="s" s="4" r="D8">
        <v>32</v>
      </c>
    </row>
    <row spans="1:5" r="9">
      <c t="s" s="3" r="A9">
        <v>235</v>
      </c>
    </row>
    <row spans="1:5" r="10">
      <c t="s" s="4" r="A10">
        <v>236</v>
      </c>
      <c t="n" s="7" r="B10">
        <v>127527</v>
      </c>
      <c t="n" s="7" r="D10">
        <v>175919</v>
      </c>
    </row>
    <row spans="1:5" r="11">
      <c t="s" s="4" r="A11">
        <v>237</v>
      </c>
    </row>
    <row spans="1:5" r="12">
      <c t="s" s="4" r="A12">
        <v>238</v>
      </c>
      <c t="s" s="4" r="B12">
        <v>32</v>
      </c>
      <c t="s" s="4" r="D12">
        <v>32</v>
      </c>
    </row>
    <row spans="1:5" r="13">
      <c t="s" s="4" r="A13">
        <v>239</v>
      </c>
      <c t="s" s="4" r="B13">
        <v>32</v>
      </c>
      <c t="n" s="7" r="D13">
        <v>79491</v>
      </c>
    </row>
    <row spans="1:5" r="14">
      <c t="s" s="4" r="A14">
        <v>240</v>
      </c>
      <c t="s" s="4" r="B14">
        <v>32</v>
      </c>
      <c t="n" s="6" r="D14">
        <v>1734</v>
      </c>
    </row>
    <row spans="1:5" r="15">
      <c t="s" s="3" r="A15">
        <v>233</v>
      </c>
    </row>
    <row spans="1:5" r="16">
      <c t="s" s="4" r="A16">
        <v>94</v>
      </c>
      <c t="n" s="7" r="B16">
        <v>38041</v>
      </c>
      <c t="n" s="6" r="D16">
        <v>44434</v>
      </c>
    </row>
    <row spans="1:5" r="17">
      <c t="s" s="4" r="A17">
        <v>241</v>
      </c>
      <c t="n" s="6" r="B17">
        <v>38041</v>
      </c>
      <c t="n" s="6" r="D17">
        <v>44434</v>
      </c>
    </row>
    <row spans="1:5" r="18">
      <c t="s" s="4" r="A18">
        <v>105</v>
      </c>
      <c t="n" s="6" r="B18">
        <v>-38041</v>
      </c>
      <c t="n" s="6" r="D18">
        <v>-42700</v>
      </c>
    </row>
    <row spans="1:5" r="19">
      <c t="s" s="3" r="A19">
        <v>234</v>
      </c>
    </row>
    <row spans="1:5" r="20">
      <c t="s" s="4" r="A20">
        <v>30</v>
      </c>
      <c t="n" s="7" r="B20">
        <v>212075</v>
      </c>
      <c t="n" s="6" r="D20">
        <v>21239</v>
      </c>
    </row>
    <row spans="1:5" r="21">
      <c t="s" s="4" r="A21">
        <v>31</v>
      </c>
      <c t="s" s="4" r="B21">
        <v>32</v>
      </c>
      <c t="n" s="6" r="D21">
        <v>5393</v>
      </c>
    </row>
    <row spans="1:5" r="22">
      <c t="s" s="4" r="A22">
        <v>242</v>
      </c>
      <c t="s" s="4" r="B22">
        <v>32</v>
      </c>
      <c t="n" s="6" r="D22">
        <v>237077</v>
      </c>
    </row>
    <row spans="1:5" r="23">
      <c t="s" s="4" r="A23">
        <v>243</v>
      </c>
      <c t="s" s="4" r="B23">
        <v>32</v>
      </c>
      <c t="n" s="6" r="D23">
        <v>1816</v>
      </c>
    </row>
    <row spans="1:5" r="24">
      <c t="s" s="4" r="A24">
        <v>244</v>
      </c>
      <c t="n" s="7" r="B24">
        <v>212075</v>
      </c>
      <c t="n" s="6" r="D24">
        <v>265525</v>
      </c>
    </row>
    <row spans="1:5" r="25">
      <c t="s" s="3" r="A25">
        <v>235</v>
      </c>
    </row>
    <row spans="1:5" r="26">
      <c t="s" s="4" r="A26">
        <v>245</v>
      </c>
      <c t="n" s="6" r="B26">
        <v>126573</v>
      </c>
      <c t="n" s="6" r="D26">
        <v>174965</v>
      </c>
    </row>
    <row spans="1:5" r="27">
      <c t="s" s="4" r="A27">
        <v>246</v>
      </c>
      <c t="n" s="6" r="B27">
        <v>954</v>
      </c>
      <c t="n" s="6" r="D27">
        <v>954</v>
      </c>
    </row>
    <row spans="1:5" r="28">
      <c t="s" s="4" r="A28">
        <v>236</v>
      </c>
      <c t="n" s="7" r="B28">
        <v>127527</v>
      </c>
      <c t="n" s="6" r="D28">
        <v>175919</v>
      </c>
    </row>
    <row spans="1:5" r="29">
      <c t="s" s="3" r="A29">
        <v>247</v>
      </c>
    </row>
    <row spans="1:5" r="30">
      <c t="s" s="4" r="A30">
        <v>43</v>
      </c>
      <c t="s" s="4" r="B30">
        <v>32</v>
      </c>
      <c t="n" s="6" r="D30">
        <v>5904</v>
      </c>
    </row>
    <row spans="1:5" r="31">
      <c t="s" s="4" r="A31">
        <v>248</v>
      </c>
      <c t="n" s="7" r="B31">
        <v>5623</v>
      </c>
      <c t="n" s="6" r="D31">
        <v>5623</v>
      </c>
    </row>
    <row spans="1:5" r="32">
      <c t="s" s="4" r="A32">
        <v>249</v>
      </c>
      <c t="n" s="7" r="B32">
        <v>94294</v>
      </c>
      <c t="n" s="7" r="D32">
        <v>94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4</v>
      </c>
      <c t="s" s="2" r="B1">
        <v>2</v>
      </c>
      <c t="s" s="2" r="C1">
        <v>28</v>
      </c>
    </row>
    <row spans="1:3" r="2">
      <c t="s" s="3" r="A2">
        <v>65</v>
      </c>
    </row>
    <row spans="1:3" r="3">
      <c t="s" s="4" r="A3">
        <v>66</v>
      </c>
      <c t="n" s="8" r="B3">
        <v>0.0001</v>
      </c>
      <c t="n" s="8" r="C3">
        <v>0.0001</v>
      </c>
    </row>
    <row spans="1:3" r="4">
      <c t="s" s="4" r="A4">
        <v>67</v>
      </c>
      <c t="n" s="6" r="B4">
        <v>1850000</v>
      </c>
      <c t="n" s="6" r="C4">
        <v>1850000</v>
      </c>
    </row>
    <row spans="1:3" r="5">
      <c t="s" s="4" r="A5">
        <v>68</v>
      </c>
      <c t="n" s="6" r="B5">
        <v>1850000</v>
      </c>
      <c t="n" s="6" r="C5">
        <v>1850000</v>
      </c>
    </row>
    <row spans="1:3" r="6">
      <c t="s" s="4" r="A6">
        <v>69</v>
      </c>
      <c t="n" s="6" r="B6">
        <v>1850000</v>
      </c>
      <c t="n" s="6" r="C6">
        <v>1850000</v>
      </c>
    </row>
    <row spans="1:3" r="7">
      <c t="s" s="4" r="A7">
        <v>70</v>
      </c>
      <c t="n" s="8" r="B7">
        <v>0.0001</v>
      </c>
      <c t="n" s="8" r="C7">
        <v>0.0001</v>
      </c>
    </row>
    <row spans="1:3" r="8">
      <c t="s" s="4" r="A8">
        <v>71</v>
      </c>
      <c t="n" s="6" r="B8">
        <v>250000</v>
      </c>
      <c t="n" s="6" r="C8">
        <v>250000</v>
      </c>
    </row>
    <row spans="1:3" r="9">
      <c t="s" s="4" r="A9">
        <v>72</v>
      </c>
      <c t="n" s="6" r="B9">
        <v>250000</v>
      </c>
      <c t="n" s="6" r="C9">
        <v>250000</v>
      </c>
    </row>
    <row spans="1:3" r="10">
      <c t="s" s="4" r="A10">
        <v>73</v>
      </c>
      <c t="n" s="6" r="B10">
        <v>250000</v>
      </c>
      <c t="n" s="6" r="C10">
        <v>250000</v>
      </c>
    </row>
    <row spans="1:3" r="11">
      <c t="s" s="4" r="A11">
        <v>74</v>
      </c>
      <c t="n" s="8" r="B11">
        <v>0.0001</v>
      </c>
      <c t="n" s="8" r="C11">
        <v>0.0001</v>
      </c>
    </row>
    <row spans="1:3" r="12">
      <c t="s" s="4" r="A12">
        <v>75</v>
      </c>
      <c t="n" s="6" r="B12">
        <v>5000000000</v>
      </c>
      <c t="n" s="6" r="C12">
        <v>5000000000</v>
      </c>
    </row>
    <row spans="1:3" r="13">
      <c t="s" s="4" r="A13">
        <v>76</v>
      </c>
      <c t="n" s="6" r="B13">
        <v>0</v>
      </c>
      <c t="n" s="6" r="C13">
        <v>0</v>
      </c>
    </row>
    <row spans="1:3" r="14">
      <c t="s" s="4" r="A14">
        <v>77</v>
      </c>
      <c t="n" s="6" r="B14">
        <v>0</v>
      </c>
      <c t="n" s="6" r="C14">
        <v>0</v>
      </c>
    </row>
    <row spans="1:3" r="15">
      <c t="s" s="4" r="A15">
        <v>78</v>
      </c>
      <c t="n" s="8" r="B15">
        <v>0.0001</v>
      </c>
      <c t="n" s="8" r="C15">
        <v>0.0001</v>
      </c>
    </row>
    <row spans="1:3" r="16">
      <c t="s" s="4" r="A16">
        <v>79</v>
      </c>
      <c t="n" s="6" r="B16">
        <v>40000000000</v>
      </c>
      <c t="n" s="6" r="C16">
        <v>40000000000</v>
      </c>
    </row>
    <row spans="1:3" r="17">
      <c t="s" s="4" r="A17">
        <v>80</v>
      </c>
      <c t="n" s="6" r="B17">
        <v>147500000</v>
      </c>
      <c t="n" s="6" r="C17">
        <v>111225013</v>
      </c>
    </row>
    <row spans="1:3" r="18">
      <c t="s" s="4" r="A18">
        <v>81</v>
      </c>
      <c t="n" s="6" r="B18">
        <v>147500000</v>
      </c>
      <c t="n" s="6" r="C18">
        <v>111225013</v>
      </c>
    </row>
    <row spans="1:3" r="19">
      <c t="s" s="4" r="A19">
        <v>82</v>
      </c>
      <c t="n" s="9" r="B19">
        <v>0.0001</v>
      </c>
      <c t="n" s="9" r="C19">
        <v>0.0001</v>
      </c>
    </row>
    <row spans="1:3" r="20">
      <c t="s" s="4" r="A20">
        <v>83</v>
      </c>
      <c t="n" s="6" r="B20">
        <v>5000000000</v>
      </c>
      <c t="n" s="6" r="C20">
        <v>5000000000</v>
      </c>
    </row>
    <row spans="1:3" r="21">
      <c t="s" s="4" r="A21">
        <v>84</v>
      </c>
      <c t="n" s="6" r="B21">
        <v>0</v>
      </c>
      <c t="n" s="6" r="C21">
        <v>0</v>
      </c>
    </row>
    <row spans="1:3" r="22">
      <c t="s" s="4" r="A22">
        <v>85</v>
      </c>
      <c t="n" s="6" r="B22">
        <v>0</v>
      </c>
      <c t="n" s="6" r="C2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6</v>
      </c>
      <c t="s" s="2" r="B1">
        <v>1</v>
      </c>
    </row>
    <row spans="1:3" r="2">
      <c t="s" s="2" r="B2">
        <v>2</v>
      </c>
      <c t="s" s="2" r="C2">
        <v>87</v>
      </c>
    </row>
    <row spans="1:3" r="3">
      <c t="s" s="3" r="A3">
        <v>88</v>
      </c>
    </row>
    <row spans="1:3" r="4">
      <c t="s" s="4" r="A4">
        <v>89</v>
      </c>
      <c t="n" s="7" r="B4">
        <v>560833</v>
      </c>
      <c t="s" s="4" r="C4">
        <v>32</v>
      </c>
    </row>
    <row spans="1:3" r="5">
      <c t="s" s="4" r="A5">
        <v>90</v>
      </c>
      <c t="n" s="6" r="B5">
        <v>560833</v>
      </c>
      <c t="s" s="4" r="C5">
        <v>32</v>
      </c>
    </row>
    <row spans="1:3" r="6">
      <c t="s" s="3" r="A6">
        <v>91</v>
      </c>
    </row>
    <row spans="1:3" r="7">
      <c t="s" s="4" r="A7">
        <v>92</v>
      </c>
      <c t="n" s="6" r="B7">
        <v>485415</v>
      </c>
      <c t="s" s="4" r="C7">
        <v>32</v>
      </c>
    </row>
    <row spans="1:3" r="8">
      <c t="s" s="4" r="A8">
        <v>93</v>
      </c>
      <c t="n" s="6" r="B8">
        <v>161673</v>
      </c>
      <c t="s" s="4" r="C8">
        <v>32</v>
      </c>
    </row>
    <row spans="1:3" r="9">
      <c t="s" s="4" r="A9">
        <v>94</v>
      </c>
      <c t="n" s="6" r="B9">
        <v>221723</v>
      </c>
      <c t="n" s="7" r="C9">
        <v>48961</v>
      </c>
    </row>
    <row spans="1:3" r="10">
      <c t="s" s="4" r="A10">
        <v>95</v>
      </c>
      <c t="n" s="6" r="B10">
        <v>18235</v>
      </c>
      <c t="s" s="4" r="C10">
        <v>32</v>
      </c>
    </row>
    <row spans="1:3" r="11">
      <c t="s" s="4" r="A11">
        <v>96</v>
      </c>
      <c t="n" s="6" r="B11">
        <v>887046</v>
      </c>
      <c t="n" s="7" r="C11">
        <v>48961</v>
      </c>
    </row>
    <row spans="1:3" r="12">
      <c t="s" s="4" r="A12">
        <v>97</v>
      </c>
      <c t="n" s="6" r="B12">
        <v>-326213</v>
      </c>
      <c t="n" s="6" r="C12">
        <v>-48961</v>
      </c>
    </row>
    <row spans="1:3" r="13">
      <c t="s" s="3" r="A13">
        <v>98</v>
      </c>
    </row>
    <row spans="1:3" r="14">
      <c t="s" s="4" r="A14">
        <v>99</v>
      </c>
      <c t="n" s="6" r="B14">
        <v>-20501</v>
      </c>
      <c t="n" s="6" r="C14">
        <v>115</v>
      </c>
    </row>
    <row spans="1:3" r="15">
      <c t="s" s="4" r="A15">
        <v>100</v>
      </c>
      <c t="n" s="7" r="B15">
        <v>-346714</v>
      </c>
      <c t="n" s="7" r="C15">
        <v>-48846</v>
      </c>
    </row>
    <row spans="1:3" r="16">
      <c t="s" s="4" r="A16">
        <v>101</v>
      </c>
      <c t="s" s="4" r="B16">
        <v>32</v>
      </c>
      <c t="s" s="4" r="C16">
        <v>32</v>
      </c>
    </row>
    <row spans="1:3" r="17">
      <c t="s" s="4" r="A17">
        <v>102</v>
      </c>
      <c t="n" s="7" r="B17">
        <v>-346714</v>
      </c>
      <c t="n" s="7" r="C17">
        <v>-48846</v>
      </c>
    </row>
    <row spans="1:3" r="18">
      <c t="s" s="3" r="A18">
        <v>103</v>
      </c>
    </row>
    <row spans="1:3" r="19">
      <c t="s" s="4" r="A19">
        <v>104</v>
      </c>
      <c t="n" s="6" r="B19">
        <v>-38041</v>
      </c>
      <c t="n" s="6" r="C19">
        <v>-42700</v>
      </c>
    </row>
    <row spans="1:3" r="20">
      <c t="s" s="4" r="A20">
        <v>105</v>
      </c>
      <c t="n" s="6" r="B20">
        <v>-38041</v>
      </c>
      <c t="n" s="6" r="C20">
        <v>-42700</v>
      </c>
    </row>
    <row spans="1:3" r="21">
      <c t="s" s="4" r="A21">
        <v>106</v>
      </c>
      <c t="n" s="7" r="B21">
        <v>-384755</v>
      </c>
      <c t="n" s="7" r="C21">
        <v>-91546</v>
      </c>
    </row>
    <row spans="1:3" r="22">
      <c t="s" s="3" r="A22">
        <v>107</v>
      </c>
    </row>
    <row spans="1:3" r="23">
      <c t="s" s="4" r="A23">
        <v>102</v>
      </c>
      <c t="n" s="7" r="B23">
        <v>0</v>
      </c>
      <c t="n" s="7" r="C23">
        <v>0</v>
      </c>
    </row>
    <row spans="1:3" r="24">
      <c t="s" s="4" r="A24">
        <v>105</v>
      </c>
      <c t="n" s="6" r="B24">
        <v>0</v>
      </c>
      <c t="n" s="6" r="C24">
        <v>0</v>
      </c>
    </row>
    <row spans="1:3" r="25">
      <c t="s" s="4" r="A25">
        <v>108</v>
      </c>
      <c t="n" s="7" r="B25">
        <v>0</v>
      </c>
      <c t="n" s="7" r="C25">
        <v>0</v>
      </c>
    </row>
    <row spans="1:3" r="26">
      <c t="s" s="4" r="A26">
        <v>109</v>
      </c>
      <c t="n" s="6" r="B26">
        <v>144244231</v>
      </c>
      <c t="n" s="6" r="C26">
        <v>158503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7</v>
      </c>
    </row>
    <row spans="1:3" r="3">
      <c t="s" s="3" r="A3">
        <v>111</v>
      </c>
    </row>
    <row spans="1:3" r="4">
      <c t="s" s="4" r="A4">
        <v>112</v>
      </c>
      <c t="n" s="7" r="B4">
        <v>-346714</v>
      </c>
      <c t="n" s="7" r="C4">
        <v>-48846</v>
      </c>
    </row>
    <row spans="1:3" r="5">
      <c t="s" s="4" r="A5">
        <v>113</v>
      </c>
      <c t="n" s="6" r="B5">
        <v>-38041</v>
      </c>
      <c t="n" s="7" r="C5">
        <v>-42700</v>
      </c>
    </row>
    <row spans="1:3" r="6">
      <c t="s" s="3" r="A6">
        <v>114</v>
      </c>
    </row>
    <row spans="1:3" r="7">
      <c t="s" s="4" r="A7">
        <v>115</v>
      </c>
      <c t="n" s="6" r="B7">
        <v>61667</v>
      </c>
      <c t="s" s="4" r="C7">
        <v>32</v>
      </c>
    </row>
    <row spans="1:3" r="8">
      <c t="s" s="4" r="A8">
        <v>95</v>
      </c>
      <c t="n" s="6" r="B8">
        <v>18235</v>
      </c>
      <c t="s" s="4" r="C8">
        <v>32</v>
      </c>
    </row>
    <row spans="1:3" r="9">
      <c t="s" s="3" r="A9">
        <v>116</v>
      </c>
    </row>
    <row spans="1:3" r="10">
      <c t="s" s="4" r="A10">
        <v>117</v>
      </c>
      <c t="n" s="6" r="B10">
        <v>-33070</v>
      </c>
      <c t="n" s="7" r="C10">
        <v>0</v>
      </c>
    </row>
    <row spans="1:3" r="11">
      <c t="s" s="4" r="A11">
        <v>118</v>
      </c>
      <c t="n" s="6" r="B11">
        <v>-64088</v>
      </c>
      <c t="s" s="4" r="C11">
        <v>32</v>
      </c>
    </row>
    <row spans="1:3" r="12">
      <c t="s" s="4" r="A12">
        <v>119</v>
      </c>
      <c t="n" s="6" r="B12">
        <v>216027</v>
      </c>
      <c t="n" s="7" r="C12">
        <v>11517</v>
      </c>
    </row>
    <row spans="1:3" r="13">
      <c t="s" s="4" r="A13">
        <v>120</v>
      </c>
      <c t="n" s="6" r="B13">
        <v>-185984</v>
      </c>
      <c t="n" s="6" r="C13">
        <v>-80029</v>
      </c>
    </row>
    <row spans="1:3" r="14">
      <c t="s" s="4" r="A14">
        <v>121</v>
      </c>
      <c t="n" s="6" r="B14">
        <v>286774</v>
      </c>
      <c t="n" s="6" r="C14">
        <v>9643</v>
      </c>
    </row>
    <row spans="1:3" r="15">
      <c t="s" s="4" r="A15">
        <v>122</v>
      </c>
      <c t="n" s="6" r="B15">
        <v>100790</v>
      </c>
      <c t="n" s="7" r="C15">
        <v>-70386</v>
      </c>
    </row>
    <row spans="1:3" r="16">
      <c t="s" s="3" r="A16">
        <v>123</v>
      </c>
    </row>
    <row spans="1:3" r="17">
      <c t="s" s="4" r="A17">
        <v>124</v>
      </c>
      <c t="n" s="6" r="B17">
        <v>-2000</v>
      </c>
      <c t="s" s="4" r="C17">
        <v>32</v>
      </c>
    </row>
    <row spans="1:3" r="18">
      <c t="s" s="4" r="A18">
        <v>125</v>
      </c>
      <c t="n" s="7" r="B18">
        <v>-2000</v>
      </c>
      <c t="s" s="4" r="C18">
        <v>32</v>
      </c>
    </row>
    <row spans="1:3" r="19">
      <c t="s" s="4" r="A19">
        <v>126</v>
      </c>
      <c t="s" s="4" r="B19">
        <v>32</v>
      </c>
    </row>
    <row spans="1:3" r="20">
      <c t="s" s="4" r="A20">
        <v>127</v>
      </c>
      <c t="n" s="7" r="B20">
        <v>-2000</v>
      </c>
      <c t="s" s="4" r="C20">
        <v>32</v>
      </c>
    </row>
    <row spans="1:3" r="21">
      <c t="s" s="3" r="A21">
        <v>128</v>
      </c>
    </row>
    <row spans="1:3" r="22">
      <c t="s" s="4" r="A22">
        <v>44</v>
      </c>
      <c t="n" s="6" r="B22">
        <v>5977</v>
      </c>
      <c t="n" s="7" r="C22">
        <v>2000</v>
      </c>
    </row>
    <row spans="1:3" r="23">
      <c t="s" s="4" r="A23">
        <v>129</v>
      </c>
      <c t="n" s="6" r="B23">
        <v>-133418</v>
      </c>
      <c t="s" s="4" r="C23">
        <v>32</v>
      </c>
    </row>
    <row spans="1:3" r="24">
      <c t="s" s="4" r="A24">
        <v>130</v>
      </c>
      <c t="n" s="7" r="B24">
        <v>-127441</v>
      </c>
      <c t="n" s="7" r="C24">
        <v>2000</v>
      </c>
    </row>
    <row spans="1:3" r="25">
      <c t="s" s="4" r="A25">
        <v>131</v>
      </c>
      <c t="s" s="4" r="B25">
        <v>32</v>
      </c>
      <c t="s" s="4" r="C25">
        <v>32</v>
      </c>
    </row>
    <row spans="1:3" r="26">
      <c t="s" s="4" r="A26">
        <v>132</v>
      </c>
      <c t="n" s="7" r="B26">
        <v>-127441</v>
      </c>
      <c t="n" s="7" r="C26">
        <v>2000</v>
      </c>
    </row>
    <row spans="1:3" r="27">
      <c t="s" s="4" r="A27">
        <v>133</v>
      </c>
      <c t="n" s="6" r="B27">
        <v>-28651</v>
      </c>
      <c t="n" s="6" r="C27">
        <v>-68386</v>
      </c>
    </row>
    <row spans="1:3" r="28">
      <c t="s" s="4" r="A28">
        <v>134</v>
      </c>
      <c t="n" s="6" r="B28">
        <v>406867</v>
      </c>
      <c t="n" s="6" r="C28">
        <v>392701</v>
      </c>
    </row>
    <row spans="1:3" r="29">
      <c t="s" s="4" r="A29">
        <v>135</v>
      </c>
      <c t="n" s="6" r="B29">
        <v>378216</v>
      </c>
      <c t="n" s="6" r="C29">
        <v>324315</v>
      </c>
    </row>
    <row spans="1:3" r="30">
      <c t="s" s="4" r="A30">
        <v>136</v>
      </c>
      <c t="n" s="6" r="B30">
        <v>212075</v>
      </c>
      <c t="n" s="7" r="C30">
        <v>324315</v>
      </c>
    </row>
    <row spans="1:3" r="31">
      <c t="s" s="4" r="A31">
        <v>137</v>
      </c>
      <c t="n" s="6" r="B31">
        <v>166141</v>
      </c>
      <c t="s" s="4" r="C31">
        <v>32</v>
      </c>
    </row>
    <row spans="1:3" r="32">
      <c t="s" s="3" r="A32">
        <v>138</v>
      </c>
    </row>
    <row spans="1:3" r="33">
      <c t="s" s="4" r="A33">
        <v>139</v>
      </c>
      <c t="n" s="7" r="B33">
        <v>20501</v>
      </c>
      <c t="s" s="4" r="C33">
        <v>32</v>
      </c>
    </row>
    <row spans="1:3" r="34">
      <c t="s" s="4" r="A34">
        <v>140</v>
      </c>
      <c t="s" s="4" r="B34">
        <v>32</v>
      </c>
      <c t="s" s="4" r="C34">
        <v>32</v>
      </c>
    </row>
    <row spans="1:3" r="35">
      <c t="s" s="3" r="A35">
        <v>141</v>
      </c>
    </row>
    <row spans="1:3" r="36">
      <c t="s" s="4" r="A36">
        <v>142</v>
      </c>
      <c t="n" s="7" r="B36">
        <v>-1850245</v>
      </c>
      <c t="s" s="4" r="C36">
        <v>32</v>
      </c>
    </row>
    <row spans="1:3" r="37">
      <c t="s" s="4" r="A37">
        <v>143</v>
      </c>
      <c t="n" s="7" r="B37">
        <v>-359755</v>
      </c>
      <c t="s" s="4" r="C37">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1. ORGANIZATION AND SUMMARY OF </vt:lpstr>
      <vt:lpstr>2. STOCKHOLDERS' EQUITY</vt:lpstr>
      <vt:lpstr>3. COMMITMENT AND CONTINGENCIES</vt:lpstr>
      <vt:lpstr>4. CONCENTRATIONS</vt:lpstr>
      <vt:lpstr>5. DISCONTINUED OPEARTIONS</vt:lpstr>
      <vt:lpstr>6. CAPITAL LEASES</vt:lpstr>
      <vt:lpstr>7. NOTE PAYABLE TO VENDOR</vt:lpstr>
      <vt:lpstr>8. TRANSACTIONS WITH NON-RELATE</vt:lpstr>
      <vt:lpstr>9. GOING CONCERN</vt:lpstr>
      <vt:lpstr>10. SUBSEQUENT EVENTS</vt:lpstr>
      <vt:lpstr>1. ORGANIZATION AND SUMMARY O16</vt:lpstr>
      <vt:lpstr>1. ORGANIZATION AND SUMMARY O17</vt:lpstr>
      <vt:lpstr>5. DISCONTINUED OPERATONS (Tabl</vt:lpstr>
      <vt:lpstr>6. CAPITAL LEASES (Tables)</vt:lpstr>
      <vt:lpstr>1. ORGANIZATION AND SUMMARY O20</vt:lpstr>
      <vt:lpstr>6. CAPITAL LEASES (Details)</vt:lpstr>
      <vt:lpstr>9. DISCONTINUED OPERA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6:01:56Z</dcterms:created>
  <dcterms:modified xmlns:dcterms="http://purl.org/dc/terms/" xmlns:xsi="http://www.w3.org/2001/XMLSchema-instance" xsi:type="dcterms:W3CDTF">2016-05-19T16:01:56Z</dcterms:modified>
  <dc:title xmlns:dc="http://purl.org/dc/elements/1.1/">Untitled</dc:title>
  <dc:description xmlns:dc="http://purl.org/dc/elements/1.1/"/>
  <dc:subject xmlns:dc="http://purl.org/dc/elements/1.1/"/>
  <cp:keywords/>
  <cp:category/>
</cp:coreProperties>
</file>